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CNB FINANCIAL CORP/PA</t>
        </is>
      </c>
    </row>
    <row r="7">
      <c r="A7" s="4" t="inlineStr">
        <is>
          <t>Entity Central Index Key</t>
        </is>
      </c>
      <c r="B7" s="4" t="inlineStr">
        <is>
          <t>0000736772</t>
        </is>
      </c>
    </row>
    <row r="8">
      <c r="A8" s="4" t="inlineStr">
        <is>
          <t>Entity Tax Identification Number</t>
        </is>
      </c>
      <c r="B8" s="4" t="inlineStr">
        <is>
          <t>25-1450605</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Incorporation, State or Country Code</t>
        </is>
      </c>
      <c r="B12" s="4" t="inlineStr">
        <is>
          <t>PA</t>
        </is>
      </c>
    </row>
    <row r="13">
      <c r="A13" s="4" t="inlineStr">
        <is>
          <t>Entity Primary SIC Number</t>
        </is>
      </c>
      <c r="B13" s="4" t="inlineStr">
        <is>
          <t>6021</t>
        </is>
      </c>
    </row>
    <row r="14">
      <c r="A14" s="4" t="inlineStr">
        <is>
          <t>Entity Address, Address Line One</t>
        </is>
      </c>
      <c r="B14" s="4" t="inlineStr">
        <is>
          <t>1 South Second Street</t>
        </is>
      </c>
    </row>
    <row r="15">
      <c r="A15" s="4" t="inlineStr">
        <is>
          <t>Entity Address, Address Line Two</t>
        </is>
      </c>
      <c r="B15" s="4" t="inlineStr">
        <is>
          <t>PO Box 42</t>
        </is>
      </c>
    </row>
    <row r="16">
      <c r="A16" s="4" t="inlineStr">
        <is>
          <t>Entity Address, City or Town</t>
        </is>
      </c>
      <c r="B16" s="4" t="inlineStr">
        <is>
          <t>Clearfield</t>
        </is>
      </c>
    </row>
    <row r="17">
      <c r="A17" s="4" t="inlineStr">
        <is>
          <t>Entity Address, State or Province</t>
        </is>
      </c>
      <c r="B17" s="4" t="inlineStr">
        <is>
          <t>PA</t>
        </is>
      </c>
    </row>
    <row r="18">
      <c r="A18" s="4" t="inlineStr">
        <is>
          <t>Entity Address, Postal Zip Code</t>
        </is>
      </c>
      <c r="B18" s="4" t="inlineStr">
        <is>
          <t>16830</t>
        </is>
      </c>
    </row>
    <row r="19">
      <c r="A19" s="4" t="inlineStr">
        <is>
          <t>City Area Code</t>
        </is>
      </c>
      <c r="B19" s="4" t="inlineStr">
        <is>
          <t>814</t>
        </is>
      </c>
    </row>
    <row r="20">
      <c r="A20" s="4" t="inlineStr">
        <is>
          <t>Local Phone Number</t>
        </is>
      </c>
      <c r="B20" s="4" t="inlineStr">
        <is>
          <t>765-9621</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Michael D. Peduzzi</t>
        </is>
      </c>
    </row>
    <row r="24">
      <c r="A24" s="4" t="inlineStr">
        <is>
          <t>Entity Address, Address Line One</t>
        </is>
      </c>
      <c r="B24" s="4" t="inlineStr">
        <is>
          <t>1 South Second Street</t>
        </is>
      </c>
    </row>
    <row r="25">
      <c r="A25" s="4" t="inlineStr">
        <is>
          <t>Entity Address, Address Line Two</t>
        </is>
      </c>
      <c r="B25" s="4" t="inlineStr">
        <is>
          <t>PO Box 42</t>
        </is>
      </c>
    </row>
    <row r="26">
      <c r="A26" s="4" t="inlineStr">
        <is>
          <t>Entity Address, City or Town</t>
        </is>
      </c>
      <c r="B26" s="4" t="inlineStr">
        <is>
          <t>Clearfield</t>
        </is>
      </c>
    </row>
    <row r="27">
      <c r="A27" s="4" t="inlineStr">
        <is>
          <t>Entity Address, State or Province</t>
        </is>
      </c>
      <c r="B27" s="4" t="inlineStr">
        <is>
          <t>PA</t>
        </is>
      </c>
    </row>
    <row r="28">
      <c r="A28" s="4" t="inlineStr">
        <is>
          <t>Entity Address, Postal Zip Code</t>
        </is>
      </c>
      <c r="B28" s="4" t="inlineStr">
        <is>
          <t>16830</t>
        </is>
      </c>
    </row>
    <row r="29">
      <c r="A29" s="4" t="inlineStr">
        <is>
          <t>City Area Code</t>
        </is>
      </c>
      <c r="B29" s="4" t="inlineStr">
        <is>
          <t>814</t>
        </is>
      </c>
    </row>
    <row r="30">
      <c r="A30" s="4" t="inlineStr">
        <is>
          <t>Local Phone Number</t>
        </is>
      </c>
      <c r="B30" s="4" t="inlineStr">
        <is>
          <t>765-9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Year Summary (1) ($) Summary (2) ($) Comp. (1) ($) Comp. (2) ($) Average for Non-CEO (3) ($) Average Non-CEO (3) ($) Value of Initial Net (5) ($) Fully- ($)
TSR Peer (4)
2024 1,199,951 N/A 1,269,814 N/A 716,089 711,341 89 118 54,575 2.39
2023 1,175,410 N/A 1,262,008 N/A 599,987 614,400 78 103 58,020 2.55
2022 1,110,489 2,432,571 1,117,076 1,612,982 628,263 625,017 79 100 63,188 3.26
2021 3,028,549 1,734,559 557,132 570,275 86 106 57,707 3.16
2020 1,608,420 1,107,862 470,922 402,368 67 77 32,743 1.97
(1) Mr. Peduzzi was appointed President and Chief Executive Officer, effective December 31, 2022.
(2) Mr. Bower retired from his position as President and Chief Executive Officer, effective December 31, 2022.
(3) For fiscal year 2024, CNB’s non-CEO non-CEO non-CEO
(4) The TSR peer group utilized is the same peer group disclosed in the section above titled “CNB Compensation Discussion and Analysis—Competitive Benchmarking” beginning on page 74. The peer group used for 2024 of
Value of Initial Fixed
Year TSR 2022 Peer
2024 89 114
2023 78 102
2022 79 100
2021 86 106
2020 67 77
(5) Presented in thousands
(6) Compensation actually paid (“CAP”) is defined by the SEC and is computed by starting with the “Total” column of the Summary Compensation Table (“SCT”) for each year and then:
• subtracting the amount in the “Restricted Stock Awards” column of the SCT for such year,
• adding, for all unvested equity awards granted during the reporting year and outstanding on the last day of the reporting year, the fair value as of the last day of the reporting year, utilizing the same assumptions as the Outstanding Equity Awards at 2024 Fiscal Year-End
• adding, for all unvested equity awards granted prior to the reporting year and outstanding on the last day of the reporting year, the change in fair value from the last day of the preceding year to the last day of the reporting year, utilizing the same assumptions as the Outstanding Equity Awards at 2024 Fiscal Year-End
• adding, for equity awards vesting during the reporting year, the change in fair value from the last day of the preceding year to the vesting date,
• adding the value of any dividends or other earnings paid in the reporting year on unvested equity awards that are not otherwise included in the total compensation for the reporting year,
• subtracting the amount in the “Change in Pension Value &amp; Nonqualified Deferred Compensation Earnings” column of the SCT for such year, and
• adding, for all defined benefit and actuarial pension plans, (i) the service cost, calculated as the actuarial present value attributable to services rendered during the reporting year, plus (ii) the prior service cost, calculated as the entire cost of benefits granted in a plan amendment during the reporting year that are attributed by the benefit formula to services rendered in periods prior to the amendment. The fair value of equity awards is computed in a manner consistent with the fair value methodology used to report Outstanding Equity Awards at Fiscal Year-End. year-end
CEO SCT Total to CAP Reconciliation – Michael D. Peduzzi 2024 2023 2022
SCT Total Compensation $ 1,199,951 $ 1,175,410 $ 1,110,489
SCT Restricted Stock Awards (299,977 ) (199,991 ) (50,001 )
Fair Value of New Unvested Equity Awards 373,994 316,373 55,669
Change in Fair Value of Existing Unvested Equity Awards (35,545 ) (4,528 ) (6,306 )
Change in Fair Value of Vesting Equity Awards (1,701 ) (3,144 ) (105 )
Dividends on Unvested Equity Awards 9,116 3,823 2,488
SCT Change in Pension Value &amp; Nonqualified Deferred Compensation Earnings (182,556 ) (240,157 ) (278,205 )
Service Cost &amp; Prior Service Cost 206,532 214,222 283,047
CAP $ 1,269,814 $ 1,262,008 $ 1,117,076
CEO SCT Total to CAP Reconciliation – Joseph B. Bower, Jr. 2022 2021 2020
SCT Total Compensation $ 2,432,571 $ 3,028,549 $ 1,608,420
SCT Restricted Stock Awards (261,010 ) (272,400 ) (347,079 )
Fair Value of New Unvested Equity Awards —  286,041 192,291
Change in Fair Value of Existing Unvested Equity Awards —  76,316 (156,339 )
Change in Fair Value of Vesting Equity Awards 3,631 19,005 45,515
Fair Value of New Vested Equity Awards 232,476 —  — 
Fair Value as of Prior Year-end (258,031 ) —  — 
Dividends on Unvested Equity Awards 10,706 6,933 4,842
SCT Change in Pension Value &amp; Nonqualified Deferred Compensation Earnings (902,701 ) (1,760,834 ) (467,045 )
Service Cost &amp; Prior Service Cost 355,340 350,949 227,257
CAP $ 1,612,982 $ 1,734,559 $ 1,107,862
Average Non-CEO 2024 2023 2022 2021 2020
SCT Total Compensation $ 716,089 $ 599,987 $ 628,263 $ 557,132 $ 470,922
SCT Restricted Stock Awards (87,471 ) (99,953 ) (76,257 ) (66,438 ) (73,438 )
Fair Value of New Unvested Equity Awards 101,851 117,016 84,907 69,940 42,335
Change in Fair Value of Existing Unvested Equity Awards (9,326 ) (4,721 ) (11,407 ) 15,104 (31,109 )
Change in Fair Value of Vesting Equity Awards (5,300 ) (7,198 ) 2,085 (969 ) (3,771 )
Dividends on Unvested Equity Awards 2,560 2,399 1,971 2,000 1,766
SCT Change in Pension Value &amp; Nonqualified Deferred Compensation Earnings (221,470 ) (56,571 ) (19,987 ) (23,198 ) (17,301 )
Service Cost &amp; Prior Service Cost 214,408 63,441 15,442 16,704 12,964
CAP $ 711,341 $ 614,400 $ 625,017 $ 570,275 $ 402,368</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Fully-DilutedEarningsPer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Mr. Peduzzi was appointed President and Chief Executive Officer, effective December 31, 2022.
(2) Mr. Bower retired from his position as President and Chief Executive Officer, effective December 31, 2022.
(3) For fiscal year 2024, CNB’s non-CEO non-CEO non-C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TSR peer group utilized is the same peer group disclosed in the section above titled “CNB Compensation Discussion and Analysis—Competitive Benchmarking” beginning on page 74.</t>
        </is>
      </c>
      <c r="C7" s="4" t="inlineStr">
        <is>
          <t xml:space="preserve"> </t>
        </is>
      </c>
      <c r="D7" s="4" t="inlineStr">
        <is>
          <t xml:space="preserve"> </t>
        </is>
      </c>
      <c r="E7" s="4" t="inlineStr">
        <is>
          <t xml:space="preserve"> </t>
        </is>
      </c>
      <c r="F7" s="4" t="inlineStr">
        <is>
          <t xml:space="preserve"> </t>
        </is>
      </c>
    </row>
    <row r="8">
      <c r="A8" s="4" t="inlineStr">
        <is>
          <t>Changed Peer Group, Footnote</t>
        </is>
      </c>
      <c r="B8" s="4" t="inlineStr">
        <is>
          <t xml:space="preserve">The peer group used for 2024 of
Value of Initial Fixed
Year TSR 2022 Peer
2024 89 114
2023 78 102
2022 79 100
2021 86 106
2020 67 77 </t>
        </is>
      </c>
      <c r="C8" s="4" t="inlineStr">
        <is>
          <t xml:space="preserve"> </t>
        </is>
      </c>
      <c r="D8" s="4" t="inlineStr">
        <is>
          <t xml:space="preserve"> </t>
        </is>
      </c>
      <c r="E8" s="4" t="inlineStr">
        <is>
          <t xml:space="preserve"> </t>
        </is>
      </c>
      <c r="F8" s="4" t="inlineStr">
        <is>
          <t xml:space="preserve"> </t>
        </is>
      </c>
    </row>
    <row r="9">
      <c r="A9" s="4" t="inlineStr">
        <is>
          <t>Adjustment To PEO Compensation, Footnote</t>
        </is>
      </c>
      <c r="B9" s="4" t="inlineStr">
        <is>
          <t>CEO SCT Total to CAP Reconciliation – Michael D. Peduzzi 2024 2023 2022
SCT Total Compensation $ 1,199,951 $ 1,175,410 $ 1,110,489
SCT Restricted Stock Awards (299,977 ) (199,991 ) (50,001 )
Fair Value of New Unvested Equity Awards 373,994 316,373 55,669
Change in Fair Value of Existing Unvested Equity Awards (35,545 ) (4,528 ) (6,306 )
Change in Fair Value of Vesting Equity Awards (1,701 ) (3,144 ) (105 )
Dividends on Unvested Equity Awards 9,116 3,823 2,488
SCT Change in Pension Value &amp; Nonqualified Deferred Compensation Earnings (182,556 ) (240,157 ) (278,205 )
Service Cost &amp; Prior Service Cost 206,532 214,222 283,047
CAP $ 1,269,814 $ 1,262,008 $ 1,117,076
CEO SCT Total to CAP Reconciliation – Joseph B. Bower, Jr. 2022 2021 2020
SCT Total Compensation $ 2,432,571 $ 3,028,549 $ 1,608,420
SCT Restricted Stock Awards (261,010 ) (272,400 ) (347,079 )
Fair Value of New Unvested Equity Awards —  286,041 192,291
Change in Fair Value of Existing Unvested Equity Awards —  76,316 (156,339 )
Change in Fair Value of Vesting Equity Awards 3,631 19,005 45,515
Fair Value of New Vested Equity Awards 232,476 —  — 
Fair Value as of Prior Year-end (258,031 ) —  — 
Dividends on Unvested Equity Awards 10,706 6,933 4,842
SCT Change in Pension Value &amp; Nonqualified Deferred Compensation Earnings (902,701 ) (1,760,834 ) (467,045 )
Service Cost &amp; Prior Service Cost 355,340 350,949 227,257
CAP $ 1,612,982 $ 1,734,559 $ 1,107,862</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716089</v>
      </c>
      <c r="C10" s="5" t="n">
        <v>599987</v>
      </c>
      <c r="D10" s="5" t="n">
        <v>628263</v>
      </c>
      <c r="E10" s="5" t="n">
        <v>557132</v>
      </c>
      <c r="F10" s="5" t="n">
        <v>470922</v>
      </c>
    </row>
    <row r="11">
      <c r="A11" s="4" t="inlineStr">
        <is>
          <t>Non-PEO NEO Average Compensation Actually Paid Amount</t>
        </is>
      </c>
      <c r="B11" s="5" t="n">
        <v>711341</v>
      </c>
      <c r="C11" s="6" t="n">
        <v>614400</v>
      </c>
      <c r="D11" s="6" t="n">
        <v>625017</v>
      </c>
      <c r="E11" s="6" t="n">
        <v>570275</v>
      </c>
      <c r="F11" s="6" t="n">
        <v>402368</v>
      </c>
    </row>
    <row r="12">
      <c r="A12" s="4" t="inlineStr">
        <is>
          <t>Adjustment to Non-PEO NEO Compensation Footnote</t>
        </is>
      </c>
      <c r="B12" s="4" t="inlineStr">
        <is>
          <t>Average Non-CEO 2024 2023 2022 2021 2020
SCT Total Compensation $ 716,089 $ 599,987 $ 628,263 $ 557,132 $ 470,922
SCT Restricted Stock Awards (87,471 ) (99,953 ) (76,257 ) (66,438 ) (73,438 )
Fair Value of New Unvested Equity Awards 101,851 117,016 84,907 69,940 42,335
Change in Fair Value of Existing Unvested Equity Awards (9,326 ) (4,721 ) (11,407 ) 15,104 (31,109 )
Change in Fair Value of Vesting Equity Awards (5,300 ) (7,198 ) 2,085 (969 ) (3,771 )
Dividends on Unvested Equity Awards 2,560 2,399 1,971 2,000 1,766
SCT Change in Pension Value &amp; Nonqualified Deferred Compensation Earnings (221,470 ) (56,571 ) (19,987 ) (23,198 ) (17,301 )
Service Cost &amp; Prior Service Cost 214,408 63,441 15,442 16,704 12,964
CAP $ 711,341 $ 614,400 $ 625,017 $ 570,275 $ 402,368</t>
        </is>
      </c>
      <c r="C12" s="4" t="inlineStr">
        <is>
          <t xml:space="preserve"> </t>
        </is>
      </c>
      <c r="D12" s="4" t="inlineStr">
        <is>
          <t xml:space="preserve"> </t>
        </is>
      </c>
      <c r="E12" s="4" t="inlineStr">
        <is>
          <t xml:space="preserve"> </t>
        </is>
      </c>
      <c r="F12" s="4" t="inlineStr">
        <is>
          <t xml:space="preserve"> </t>
        </is>
      </c>
    </row>
    <row r="13">
      <c r="A13" s="4" t="inlineStr">
        <is>
          <t>Equity Valuation Assumption Difference, Footnote</t>
        </is>
      </c>
      <c r="B13" s="4" t="inlineStr">
        <is>
          <t>The fair value of equity awards is computed in a manner consistent with the fair value methodology used to report Outstanding Equity Awards at Fiscal Year-End. year-en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Comparison of Compensation Actually Paid versus Corporation TSR The chart below displays the CAP to CNB’s President and Chief Executive Officer and the average CAP to its other non-CEO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arison of Compensation Actually Paid versus Net Income The chart below compares the CAP to CNB’s President and Chief Executive Officer and the average of the CAP to its other non-CEO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Comparison of Compensation Actually Paid versus Company-Selected Measure (“CSM”) The chart below compares the CAP to CNB’s President and Chief Executive Officer’s and average of the CAP to other non-CEO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Comparison of Corporation TSR versus Peer Group TSR As shown in the chart below, CNB’s TSR is less than CNB’s peer group TSR.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Pay Versus Performance Descriptive Disclosure The following financial measures were determined by the CNB Board of Directors to be the most important measures used to link its NEOs’ (including the President and Chief Executive Officer) CAP to CNB’s performance during the most recently completed fiscal year.
• Fully-diluted EPS
• Efficiency Ratio
• Loan Growth
• Deposit Growth (excluding Time Deposits)
• Return on Equity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89</v>
      </c>
      <c r="C19" s="6" t="n">
        <v>78</v>
      </c>
      <c r="D19" s="6" t="n">
        <v>79</v>
      </c>
      <c r="E19" s="6" t="n">
        <v>86</v>
      </c>
      <c r="F19" s="6" t="n">
        <v>67</v>
      </c>
    </row>
    <row r="20">
      <c r="A20" s="4" t="inlineStr">
        <is>
          <t>Peer Group Total Shareholder Return Amount</t>
        </is>
      </c>
      <c r="B20" s="6" t="n">
        <v>118</v>
      </c>
      <c r="C20" s="6" t="n">
        <v>103</v>
      </c>
      <c r="D20" s="6" t="n">
        <v>100</v>
      </c>
      <c r="E20" s="6" t="n">
        <v>106</v>
      </c>
      <c r="F20" s="6" t="n">
        <v>77</v>
      </c>
    </row>
    <row r="21">
      <c r="A21" s="4" t="inlineStr">
        <is>
          <t>Net Income (Loss)</t>
        </is>
      </c>
      <c r="B21" s="5" t="n">
        <v>54575000</v>
      </c>
      <c r="C21" s="5" t="n">
        <v>58020000</v>
      </c>
      <c r="D21" s="5" t="n">
        <v>63188000</v>
      </c>
      <c r="E21" s="5" t="n">
        <v>57707000</v>
      </c>
      <c r="F21" s="5" t="n">
        <v>32743000</v>
      </c>
    </row>
    <row r="22">
      <c r="A22" s="4" t="inlineStr">
        <is>
          <t>Company Selected Measure Amount</t>
        </is>
      </c>
      <c r="B22" s="7" t="n">
        <v>2.39</v>
      </c>
      <c r="C22" s="7" t="n">
        <v>2.55</v>
      </c>
      <c r="D22" s="7" t="n">
        <v>3.26</v>
      </c>
      <c r="E22" s="7" t="n">
        <v>3.16</v>
      </c>
      <c r="F22" s="7" t="n">
        <v>1.97</v>
      </c>
    </row>
    <row r="23">
      <c r="A23" s="4" t="inlineStr">
        <is>
          <t>Additional 402(v) Disclosure</t>
        </is>
      </c>
      <c r="B23" s="4" t="inlineStr">
        <is>
          <t xml:space="preserve">(5) Presented in thousands
(6) Compensation actually paid (“CAP”) is defined by the SEC and is computed by starting with the “Total” column of the Summary Compensation Table (“SCT”) for each year and then:
• subtracting the amount in the “Restricted Stock Awards” column of the SCT for such year,
• adding, for all unvested equity awards granted during the reporting year and outstanding on the last day of the reporting year, the fair value as of the last day of the reporting year, utilizing the same assumptions as the Outstanding Equity Awards at 2024 Fiscal Year-End
• adding, for all unvested equity awards granted prior to the reporting year and outstanding on the last day of the reporting year, the change in fair value from the last day of the preceding year to the last day of the reporting year, utilizing the same assumptions as the Outstanding Equity Awards at 2024 Fiscal Year-End
• adding, for equity awards vesting during the reporting year, the change in fair value from the last day of the preceding year to the vesting date,
• adding the value of any dividends or other earnings paid in the reporting year on unvested equity awards that are not otherwise included in the total compensation for the reporting year,
• subtracting the amount in the “Change in Pension Value &amp; Nonqualified Deferred Compensation Earnings” column of the SCT for such year, and
• adding, for all defined benefit and actuarial pension plans, (i) the service cost, calculated as the actuarial present value attributable to services rendered during the reporting year, plus (ii) the prior service cost, calculated as the entire cost of benefits granted in a plan amendment during the reporting year that are attributed by the benefit formula to services rendered in periods prior to the amendment. </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Fully-diluted EP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Efficiency Ratio</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Loan Growth</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Deposit Growth (excluding Time Deposits)</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Return on Equity</t>
        </is>
      </c>
      <c r="C38" s="4" t="inlineStr">
        <is>
          <t xml:space="preserve"> </t>
        </is>
      </c>
      <c r="D38" s="4" t="inlineStr">
        <is>
          <t xml:space="preserve"> </t>
        </is>
      </c>
      <c r="E38" s="4" t="inlineStr">
        <is>
          <t xml:space="preserve"> </t>
        </is>
      </c>
      <c r="F38" s="4" t="inlineStr">
        <is>
          <t xml:space="preserve"> </t>
        </is>
      </c>
    </row>
    <row r="39">
      <c r="A39" s="4" t="inlineStr">
        <is>
          <t>Michael D. Peduzzi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5" t="n">
        <v>1199951</v>
      </c>
      <c r="C41" s="5" t="n">
        <v>1175410</v>
      </c>
      <c r="D41" s="5" t="n">
        <v>1110489</v>
      </c>
      <c r="E41" s="4" t="inlineStr">
        <is>
          <t xml:space="preserve"> </t>
        </is>
      </c>
      <c r="F41" s="4" t="inlineStr">
        <is>
          <t xml:space="preserve"> </t>
        </is>
      </c>
    </row>
    <row r="42">
      <c r="A42" s="4" t="inlineStr">
        <is>
          <t>PEO Actually Paid Compensation Amount</t>
        </is>
      </c>
      <c r="B42" s="5" t="n">
        <v>1269814</v>
      </c>
      <c r="C42" s="6" t="n">
        <v>1262008</v>
      </c>
      <c r="D42" s="6" t="n">
        <v>1117076</v>
      </c>
      <c r="E42" s="4" t="inlineStr">
        <is>
          <t xml:space="preserve"> </t>
        </is>
      </c>
      <c r="F42" s="4" t="inlineStr">
        <is>
          <t xml:space="preserve"> </t>
        </is>
      </c>
    </row>
    <row r="43">
      <c r="A43" s="4" t="inlineStr">
        <is>
          <t>PEO Name</t>
        </is>
      </c>
      <c r="B43" s="4" t="inlineStr">
        <is>
          <t>Mr. Peduzzi</t>
        </is>
      </c>
      <c r="C43" s="4" t="inlineStr">
        <is>
          <t xml:space="preserve"> </t>
        </is>
      </c>
      <c r="D43" s="4" t="inlineStr">
        <is>
          <t xml:space="preserve"> </t>
        </is>
      </c>
      <c r="E43" s="4" t="inlineStr">
        <is>
          <t xml:space="preserve"> </t>
        </is>
      </c>
      <c r="F43" s="4" t="inlineStr">
        <is>
          <t xml:space="preserve"> </t>
        </is>
      </c>
    </row>
    <row r="44">
      <c r="A44" s="4" t="inlineStr">
        <is>
          <t>Joseph B. Bower, J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O Total Compensation Amount</t>
        </is>
      </c>
      <c r="B46" s="4" t="inlineStr">
        <is>
          <t xml:space="preserve"> </t>
        </is>
      </c>
      <c r="C46" s="4" t="inlineStr">
        <is>
          <t xml:space="preserve"> </t>
        </is>
      </c>
      <c r="D46" s="6" t="n">
        <v>2432571</v>
      </c>
      <c r="E46" s="5" t="n">
        <v>3028549</v>
      </c>
      <c r="F46" s="5" t="n">
        <v>1608420</v>
      </c>
    </row>
    <row r="47">
      <c r="A47" s="4" t="inlineStr">
        <is>
          <t>PEO Actually Paid Compensation Amount</t>
        </is>
      </c>
      <c r="B47" s="4" t="inlineStr">
        <is>
          <t xml:space="preserve"> </t>
        </is>
      </c>
      <c r="C47" s="4" t="inlineStr">
        <is>
          <t xml:space="preserve"> </t>
        </is>
      </c>
      <c r="D47" s="6" t="n">
        <v>1612982</v>
      </c>
      <c r="E47" s="6" t="n">
        <v>1734559</v>
      </c>
      <c r="F47" s="6" t="n">
        <v>1107862</v>
      </c>
    </row>
    <row r="48">
      <c r="A48" s="4" t="inlineStr">
        <is>
          <t>PEO Name</t>
        </is>
      </c>
      <c r="B48" s="4" t="inlineStr">
        <is>
          <t>Mr. Bower</t>
        </is>
      </c>
      <c r="C48" s="4" t="inlineStr">
        <is>
          <t xml:space="preserve"> </t>
        </is>
      </c>
      <c r="D48" s="4" t="inlineStr">
        <is>
          <t xml:space="preserve"> </t>
        </is>
      </c>
      <c r="E48" s="4" t="inlineStr">
        <is>
          <t xml:space="preserve"> </t>
        </is>
      </c>
      <c r="F48" s="4" t="inlineStr">
        <is>
          <t xml:space="preserve"> </t>
        </is>
      </c>
    </row>
    <row r="49">
      <c r="A49" s="4" t="inlineStr">
        <is>
          <t>PEO | Michael D. Peduzzi [Member] | Aggregate Change in Present Value of Accumulated Benefit for All Pension Plan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5" t="n">
        <v>-182556</v>
      </c>
      <c r="C51" s="6" t="n">
        <v>-240157</v>
      </c>
      <c r="D51" s="6" t="n">
        <v>-278205</v>
      </c>
      <c r="E51" s="4" t="inlineStr">
        <is>
          <t xml:space="preserve"> </t>
        </is>
      </c>
      <c r="F51" s="4" t="inlineStr">
        <is>
          <t xml:space="preserve"> </t>
        </is>
      </c>
    </row>
    <row r="52">
      <c r="A52" s="4" t="inlineStr">
        <is>
          <t>PEO | Michael D. Peduzzi [Member]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73994</v>
      </c>
      <c r="C54" s="6" t="n">
        <v>316373</v>
      </c>
      <c r="D54" s="6" t="n">
        <v>55669</v>
      </c>
      <c r="E54" s="4" t="inlineStr">
        <is>
          <t xml:space="preserve"> </t>
        </is>
      </c>
      <c r="F54" s="4" t="inlineStr">
        <is>
          <t xml:space="preserve"> </t>
        </is>
      </c>
    </row>
    <row r="55">
      <c r="A55" s="4" t="inlineStr">
        <is>
          <t>PEO | Michael D. Peduzzi [Member]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35545</v>
      </c>
      <c r="C57" s="6" t="n">
        <v>-4528</v>
      </c>
      <c r="D57" s="6" t="n">
        <v>-6306</v>
      </c>
      <c r="E57" s="4" t="inlineStr">
        <is>
          <t xml:space="preserve"> </t>
        </is>
      </c>
      <c r="F57" s="4" t="inlineStr">
        <is>
          <t xml:space="preserve"> </t>
        </is>
      </c>
    </row>
    <row r="58">
      <c r="A58" s="4" t="inlineStr">
        <is>
          <t>PEO | Michael D. Peduzzi [Member]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701</v>
      </c>
      <c r="C60" s="6" t="n">
        <v>-3144</v>
      </c>
      <c r="D60" s="6" t="n">
        <v>-105</v>
      </c>
      <c r="E60" s="4" t="inlineStr">
        <is>
          <t xml:space="preserve"> </t>
        </is>
      </c>
      <c r="F60" s="4" t="inlineStr">
        <is>
          <t xml:space="preserve"> </t>
        </is>
      </c>
    </row>
    <row r="61">
      <c r="A61" s="4" t="inlineStr">
        <is>
          <t>PEO | Michael D. Peduzzi [Member] | Dividends or Other Earnings Paid on Equity Awards not Otherwise Reflected in Total Compensation for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9116</v>
      </c>
      <c r="C63" s="6" t="n">
        <v>3823</v>
      </c>
      <c r="D63" s="6" t="n">
        <v>2488</v>
      </c>
      <c r="E63" s="4" t="inlineStr">
        <is>
          <t xml:space="preserve"> </t>
        </is>
      </c>
      <c r="F63" s="4" t="inlineStr">
        <is>
          <t xml:space="preserve"> </t>
        </is>
      </c>
    </row>
    <row r="64">
      <c r="A64" s="4" t="inlineStr">
        <is>
          <t>PEO | Michael D. Peduzzi [Member] | Restricted Stock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299977</v>
      </c>
      <c r="C66" s="6" t="n">
        <v>-199991</v>
      </c>
      <c r="D66" s="6" t="n">
        <v>-50001</v>
      </c>
      <c r="E66" s="4" t="inlineStr">
        <is>
          <t xml:space="preserve"> </t>
        </is>
      </c>
      <c r="F66" s="4" t="inlineStr">
        <is>
          <t xml:space="preserve"> </t>
        </is>
      </c>
    </row>
    <row r="67">
      <c r="A67" s="4" t="inlineStr">
        <is>
          <t>PEO | Michael D. Peduzzi [Member] | Service Cost &amp; Prior Service Cos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206532</v>
      </c>
      <c r="C69" s="6" t="n">
        <v>214222</v>
      </c>
      <c r="D69" s="6" t="n">
        <v>283047</v>
      </c>
      <c r="E69" s="4" t="inlineStr">
        <is>
          <t xml:space="preserve"> </t>
        </is>
      </c>
      <c r="F69" s="4" t="inlineStr">
        <is>
          <t xml:space="preserve"> </t>
        </is>
      </c>
    </row>
    <row r="70">
      <c r="A70" s="4" t="inlineStr">
        <is>
          <t>PEO | Joseph B. Bower, Jr. [Member] | Aggregate Change in Present Value of Accumulated Benefit for All Pension Plans Reported in Summary Compensation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902701</v>
      </c>
      <c r="E72" s="6" t="n">
        <v>-1760834</v>
      </c>
      <c r="F72" s="6" t="n">
        <v>-467045</v>
      </c>
    </row>
    <row r="73">
      <c r="A73" s="4" t="inlineStr">
        <is>
          <t>PEO | Joseph B. Bower, Jr. [Member] | Year-end Fair Value of Equity Awards Granted in Covered Year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6" t="n">
        <v>286041</v>
      </c>
      <c r="F75" s="6" t="n">
        <v>192291</v>
      </c>
    </row>
    <row r="76">
      <c r="A76" s="4" t="inlineStr">
        <is>
          <t>PEO | Joseph B. Bower, Jr. [Member] | Year-over-Year Change in Fair Value of Equity Awards Granted in Prior Years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76316</v>
      </c>
      <c r="F78" s="6" t="n">
        <v>-156339</v>
      </c>
    </row>
    <row r="79">
      <c r="A79" s="4" t="inlineStr">
        <is>
          <t>PEO | Joseph B. Bower, Jr. [Member] | Vesting Date Fair Value of Equity Awards Granted and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3631</v>
      </c>
      <c r="E81" s="6" t="n">
        <v>19005</v>
      </c>
      <c r="F81" s="6" t="n">
        <v>45515</v>
      </c>
    </row>
    <row r="82">
      <c r="A82" s="4" t="inlineStr">
        <is>
          <t>PEO | Joseph B. Bower, Jr. [Member] | Change in Fair Value as of Vesting Date of Prior Year Equity Awards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232476</v>
      </c>
      <c r="E84" s="6" t="n">
        <v>0</v>
      </c>
      <c r="F84" s="6" t="n">
        <v>0</v>
      </c>
    </row>
    <row r="85">
      <c r="A85" s="4" t="inlineStr">
        <is>
          <t>PEO | Joseph B. Bower, Jr. [Member] | Dividends or Other Earnings Paid on Equity Awards not Otherwise Reflected in Total Compensation for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0706</v>
      </c>
      <c r="E87" s="6" t="n">
        <v>6933</v>
      </c>
      <c r="F87" s="6" t="n">
        <v>4842</v>
      </c>
    </row>
    <row r="88">
      <c r="A88" s="4" t="inlineStr">
        <is>
          <t>PEO | Joseph B. Bower, Jr. [Member] | Restricted Stock Award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261010</v>
      </c>
      <c r="E90" s="6" t="n">
        <v>-272400</v>
      </c>
      <c r="F90" s="6" t="n">
        <v>-347079</v>
      </c>
    </row>
    <row r="91">
      <c r="A91" s="4" t="inlineStr">
        <is>
          <t>PEO | Joseph B. Bower, Jr. [Member] | Service Cost &amp; Prior Service Cos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355340</v>
      </c>
      <c r="E93" s="6" t="n">
        <v>350949</v>
      </c>
      <c r="F93" s="6" t="n">
        <v>227257</v>
      </c>
    </row>
    <row r="94">
      <c r="A94" s="4" t="inlineStr">
        <is>
          <t>PEO | Joseph B. Bower, Jr. [Member] | Fair Value as of Prior Year-end of Equity Awards Forfei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258031</v>
      </c>
      <c r="E96" s="6" t="n">
        <v>0</v>
      </c>
      <c r="F96" s="6" t="n">
        <v>0</v>
      </c>
    </row>
    <row r="97">
      <c r="A97" s="4" t="inlineStr">
        <is>
          <t>Non-PEO NEO | Aggregate Change in Present Value of Accumulated Benefit for All Pension Plans Reported in Summary Compensation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221470</v>
      </c>
      <c r="C99" s="6" t="n">
        <v>-56571</v>
      </c>
      <c r="D99" s="6" t="n">
        <v>-19987</v>
      </c>
      <c r="E99" s="6" t="n">
        <v>-23198</v>
      </c>
      <c r="F99" s="6" t="n">
        <v>-17301</v>
      </c>
    </row>
    <row r="100">
      <c r="A100" s="4" t="inlineStr">
        <is>
          <t>Non-PEO NEO | Year-end Fair Value of Equity Awards Granted in Covered Year that are Outstanding and Unves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101851</v>
      </c>
      <c r="C102" s="6" t="n">
        <v>117016</v>
      </c>
      <c r="D102" s="6" t="n">
        <v>84907</v>
      </c>
      <c r="E102" s="6" t="n">
        <v>69940</v>
      </c>
      <c r="F102" s="6" t="n">
        <v>42335</v>
      </c>
    </row>
    <row r="103">
      <c r="A103" s="4" t="inlineStr">
        <is>
          <t>Non-PEO NEO | Year-over-Year Change in Fair Value of Equity Awards Granted in Prior Years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9326</v>
      </c>
      <c r="C105" s="6" t="n">
        <v>-4721</v>
      </c>
      <c r="D105" s="6" t="n">
        <v>-11407</v>
      </c>
      <c r="E105" s="6" t="n">
        <v>15104</v>
      </c>
      <c r="F105" s="6" t="n">
        <v>-31109</v>
      </c>
    </row>
    <row r="106">
      <c r="A106" s="4" t="inlineStr">
        <is>
          <t>Non-PEO NEO | Vesting Date Fair Value of Equity Awards Granted and Vested in Covered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5300</v>
      </c>
      <c r="C108" s="6" t="n">
        <v>-7198</v>
      </c>
      <c r="D108" s="6" t="n">
        <v>2085</v>
      </c>
      <c r="E108" s="6" t="n">
        <v>-969</v>
      </c>
      <c r="F108" s="6" t="n">
        <v>-3771</v>
      </c>
    </row>
    <row r="109">
      <c r="A109" s="4" t="inlineStr">
        <is>
          <t>Non-PEO NEO | Dividends or Other Earnings Paid on Equity Awards not Otherwise Reflected in Total Compensation for Covered Yea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2560</v>
      </c>
      <c r="C111" s="6" t="n">
        <v>2399</v>
      </c>
      <c r="D111" s="6" t="n">
        <v>1971</v>
      </c>
      <c r="E111" s="6" t="n">
        <v>2000</v>
      </c>
      <c r="F111" s="6" t="n">
        <v>1766</v>
      </c>
    </row>
    <row r="112">
      <c r="A112" s="4" t="inlineStr">
        <is>
          <t>Non-PEO NEO | Restricted Stock Award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87471</v>
      </c>
      <c r="C114" s="6" t="n">
        <v>-99953</v>
      </c>
      <c r="D114" s="6" t="n">
        <v>-76257</v>
      </c>
      <c r="E114" s="6" t="n">
        <v>-66438</v>
      </c>
      <c r="F114" s="6" t="n">
        <v>-73438</v>
      </c>
    </row>
    <row r="115">
      <c r="A115" s="4" t="inlineStr">
        <is>
          <t>Non-PEO NEO | Service Cost &amp; Prior Service Cos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5" t="n">
        <v>214408</v>
      </c>
      <c r="C117" s="5" t="n">
        <v>63441</v>
      </c>
      <c r="D117" s="5" t="n">
        <v>15442</v>
      </c>
      <c r="E117" s="5" t="n">
        <v>16704</v>
      </c>
      <c r="F117" s="5" t="n">
        <v>12964</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8:37Z</dcterms:created>
  <dcterms:modified xmlns:dcterms="http://purl.org/dc/terms/" xmlns:xsi="http://www.w3.org/2001/XMLSchema-instance" xsi:type="dcterms:W3CDTF">2025-02-20T22:08:37Z</dcterms:modified>
</cp:coreProperties>
</file>